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Aug. 31,  2024</t>
        </is>
      </c>
    </row>
    <row r="10">
      <c r="A10" s="4" t="inlineStr">
        <is>
          <t>ATAC Credit Rotation ETF</t>
        </is>
      </c>
      <c r="B10" s="4" t="inlineStr">
        <is>
          <t xml:space="preserve"> </t>
        </is>
      </c>
    </row>
    <row r="11">
      <c r="A11" s="3" t="inlineStr">
        <is>
          <t>Shareholder Report [Line Items]</t>
        </is>
      </c>
      <c r="B11" s="4" t="inlineStr">
        <is>
          <t xml:space="preserve"> </t>
        </is>
      </c>
    </row>
    <row r="12">
      <c r="A12" s="4" t="inlineStr">
        <is>
          <t>Fund Name</t>
        </is>
      </c>
      <c r="B12" s="4" t="inlineStr">
        <is>
          <t>ATAC
                                                                            Credit Rotation ETF</t>
        </is>
      </c>
    </row>
    <row r="13">
      <c r="A13" s="4" t="inlineStr">
        <is>
          <t>Class Name</t>
        </is>
      </c>
      <c r="B13" s="4" t="inlineStr">
        <is>
          <t>ATAC Credit Rotation ETF</t>
        </is>
      </c>
    </row>
    <row r="14">
      <c r="A14" s="4" t="inlineStr">
        <is>
          <t>Trading Symbol</t>
        </is>
      </c>
      <c r="B14" s="4" t="inlineStr">
        <is>
          <t>JOJO</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atacfunds.com. You can also request this information by
contacting us at (855) 282-2386</t>
        </is>
      </c>
    </row>
    <row r="18">
      <c r="A18" s="4" t="inlineStr">
        <is>
          <t>Additional Information Phone Number</t>
        </is>
      </c>
      <c r="B18" s="4" t="inlineStr">
        <is>
          <t>(855) 282-2386</t>
        </is>
      </c>
    </row>
    <row r="19">
      <c r="A19" s="4" t="inlineStr">
        <is>
          <t>Expenses [Text Block]</t>
        </is>
      </c>
      <c r="B19" s="4" t="inlineStr">
        <is>
          <t>What were the Fund costs for the past year? (based on a hypothetical
$10,000 investment)
Fund Name
Costs of a $10,000 investment
Costs paid as a percentage of a $10,000 investment
ATAC Credit Rotation ETF
$101
0.98%</t>
        </is>
      </c>
    </row>
    <row r="20">
      <c r="A20" s="4" t="inlineStr">
        <is>
          <t>Expenses Paid, Amount</t>
        </is>
      </c>
      <c r="B20" s="5" t="n">
        <v>101</v>
      </c>
    </row>
    <row r="21">
      <c r="A21" s="4" t="inlineStr">
        <is>
          <t>Expense Ratio, Percent</t>
        </is>
      </c>
      <c r="B21" s="6" t="n">
        <v>0.0098</v>
      </c>
    </row>
    <row r="22">
      <c r="A22" s="4" t="inlineStr">
        <is>
          <t>Factors Affecting Performance [Text Block]</t>
        </is>
      </c>
      <c r="B22" s="4" t="inlineStr">
        <is>
          <t>How did the Fund perform last year and what affected its
performance?
During
the fiscal period, the Fund generated a total return of 6.01% (NAV).
This compares to the 1.78% total return of the ATAC Credit-On/Credit-Off
Index, the index whose credit-on/credit-off signals the Fund follows,
and the 7.30% total return of the benchmark, the Bloomberg U.S.
Aggregate Bond Index, for the same period. During the reporting period,
global equity markets were significantly influenced by shifting
expectations around inflation and interest rates, with stocks rallying
on growing confidence that slowing inflation will allow for more rate
cuts heading into the end of 2024.
What Factors Influenced Performance?
Greater
exposure to U.S. High Yield Corporate bonds added to the performance of
the Fund during the reporting period, while exposure to the 20+ Year
U.S. Treasuries detracted from the portfolio's performance. Security
Selection and Asset Allocation decisions led to positive impacts on the
Fund's return for the year.</t>
        </is>
      </c>
    </row>
    <row r="23">
      <c r="A23" s="4" t="inlineStr">
        <is>
          <t>Performance Past Does Not Indicate Future [Text]</t>
        </is>
      </c>
      <c r="B23" s="4" t="inlineStr">
        <is>
          <t>The
                                                Fund's past performance is not a good indicator of how the Fund will
                                                perform in the future.</t>
        </is>
      </c>
    </row>
    <row r="24">
      <c r="A24" s="4" t="inlineStr">
        <is>
          <t>Line Graph [Table Text Block]</t>
        </is>
      </c>
      <c r="B24" s="4" t="inlineStr">
        <is>
          <t>Cumulative Performance
(Initial Investment of $10,000)
Date
ATAC Credit Rotation ETF (NAV)
ATAC Credit Rotation ETF (MKT)
Bloomberg U.S. Aggregate Bond Index
7/15/21
10000
10000
10000
7/31/21
10067
10066
10037
8/31/21
10079
10074
10018
9/30/21
10065
10073
9931
10/31/21
10227
10221
9928
11/30/21
10141
10148
9958
12/31/21
9963
9965
9932
1/31/22
9636
9635
9718
2/28/22
9684
9681
9610
3/31/22
9072
9068
9343
4/30/22
8535
8526
8988
5/31/22
8387
8362
9046
6/30/22
7976
7976
8904
7/31/22
8346
8340
9122
8/31/22
8106
8098
8864
9/30/22
7491
7495
8481
10/31/22
7738
7753
8371
11/30/22
8238
8234
8679
12/31/22
7760
7776
8640
1/31/23
8229
8235
8906
2/28/23
8085
8078
8676
3/31/23
7925
7934
8896
4/30/23
8019
8035
8950
5/31/23
7913
7925
8853
6/30/23
8053
8067
8821
7/31/23
8000
8017
8815
8/31/23
8055
8061
8759
9/30/23
7581
7583
8536
10/31/23
7458
7492
8401
11/30/23
7989
7995
8782
12/31/23
8357
8367
9118
1/31/24
8146
8149
9093
2/29/24
8165
8169
8964
3/31/24
8126
8131
9047
4/30/24
7653
7656
8819
5/31/24
7849
7845
8968
6/30/24
7970
7983
9053
7/31/24
8247
8245
9264
8/31/24
8539
8539
9398</t>
        </is>
      </c>
    </row>
    <row r="25">
      <c r="A25" s="4" t="inlineStr">
        <is>
          <t>Average Annual Return [Table Text Block]</t>
        </is>
      </c>
      <c r="B25" s="4" t="inlineStr">
        <is>
          <t>Annual Performance
Annualized Returns for the Periods Ended August 31, 2024
1 Year
Since Inception ( 7/15/21
ATAC Credit Rotation ETF - NAV
6.01%
-4.92%
ATAC Credit Rotation ETF - Market
5.94%
-4.92%
Bloomberg U.S. Aggregate Bond Index
7.30%
-1.97%</t>
        </is>
      </c>
    </row>
    <row r="26">
      <c r="A26" s="4" t="inlineStr">
        <is>
          <t>Performance Inception Date</t>
        </is>
      </c>
      <c r="B26" s="4" t="inlineStr">
        <is>
          <t>Jul. 15,  2021</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www.atacfunds.com for more recent performance information.</t>
        </is>
      </c>
    </row>
    <row r="29">
      <c r="A29" s="4" t="inlineStr">
        <is>
          <t>Net Assets</t>
        </is>
      </c>
      <c r="B29" s="5" t="n">
        <v>2997000</v>
      </c>
    </row>
    <row r="30">
      <c r="A30" s="4" t="inlineStr">
        <is>
          <t>Holdings Count | Holdings</t>
        </is>
      </c>
      <c r="B30" s="7" t="n">
        <v>3</v>
      </c>
    </row>
    <row r="31">
      <c r="A31" s="4" t="inlineStr">
        <is>
          <t>Advisory Fees Paid, Amount</t>
        </is>
      </c>
      <c r="B31" s="5" t="n">
        <v>36219</v>
      </c>
    </row>
    <row r="32">
      <c r="A32" s="4" t="inlineStr">
        <is>
          <t>Investment Company, Portfolio Turnover</t>
        </is>
      </c>
      <c r="B32" s="8" t="n">
        <v>14.4</v>
      </c>
    </row>
    <row r="33">
      <c r="A33" s="4" t="inlineStr">
        <is>
          <t>Additional Fund Statistics [Text Block]</t>
        </is>
      </c>
      <c r="B33" s="4" t="inlineStr">
        <is>
          <t>Key Fund Statistics
(as of August 31,
2024 )
Fund Size (Thousands)
$2,997
Number of Holdings
3
Net Advisory Fee Paid
$36,219
Annual Portfolio Turnover
1,440</t>
        </is>
      </c>
    </row>
    <row r="34">
      <c r="A34" s="4" t="inlineStr">
        <is>
          <t>Holdings [Text Block]</t>
        </is>
      </c>
      <c r="B34" s="4" t="inlineStr">
        <is>
          <t>What did the Fund invest in?
(as of August 31,
2024 )
Sector Breakdown (% of net
assets)
Sector %
Exchange Traded Funds
0.998
Cash
&amp; Cash Equivalents
0.002</t>
        </is>
      </c>
    </row>
    <row r="35">
      <c r="A35" s="4" t="inlineStr">
        <is>
          <t>Largest Holdings [Text Block]</t>
        </is>
      </c>
      <c r="B35" s="4" t="inlineStr">
        <is>
          <t>Top Holdings
(% of net assets)
iShares iBoxx $ High Yield Corporate Bond ETF
69.9
Xtrackers USD High Yield Corporate Bond ETF
29.9</t>
        </is>
      </c>
    </row>
    <row r="36">
      <c r="A36" s="4" t="inlineStr">
        <is>
          <t>Material Fund Change [Text Block]</t>
        </is>
      </c>
      <c r="B36" s="4" t="inlineStr">
        <is>
          <t>How has the Fund changed?
There
were no material changes during the reporting period.</t>
        </is>
      </c>
    </row>
    <row r="37">
      <c r="A37" s="4" t="inlineStr">
        <is>
          <t>Accountant Change Statement [Text Block]</t>
        </is>
      </c>
      <c r="B37" s="4" t="inlineStr">
        <is>
          <t>Changes in and Disagreements with Accountants
There were no changes in or disagreements with accountants.</t>
        </is>
      </c>
    </row>
    <row r="38">
      <c r="A38" s="4" t="inlineStr">
        <is>
          <t>ATAC US Rotation ETF</t>
        </is>
      </c>
      <c r="B38" s="4" t="inlineStr">
        <is>
          <t xml:space="preserve"> </t>
        </is>
      </c>
    </row>
    <row r="39">
      <c r="A39" s="3" t="inlineStr">
        <is>
          <t>Shareholder Report [Line Items]</t>
        </is>
      </c>
      <c r="B39" s="4" t="inlineStr">
        <is>
          <t xml:space="preserve"> </t>
        </is>
      </c>
    </row>
    <row r="40">
      <c r="A40" s="4" t="inlineStr">
        <is>
          <t>Fund Name</t>
        </is>
      </c>
      <c r="B40" s="4" t="inlineStr">
        <is>
          <t>ATAC
                                                                            US Rotation ETF</t>
        </is>
      </c>
    </row>
    <row r="41">
      <c r="A41" s="4" t="inlineStr">
        <is>
          <t>Class Name</t>
        </is>
      </c>
      <c r="B41" s="4" t="inlineStr">
        <is>
          <t>ATAC US Rotation ETF</t>
        </is>
      </c>
    </row>
    <row r="42">
      <c r="A42" s="4" t="inlineStr">
        <is>
          <t>Trading Symbol</t>
        </is>
      </c>
      <c r="B42" s="4" t="inlineStr">
        <is>
          <t>RORO</t>
        </is>
      </c>
    </row>
    <row r="43">
      <c r="A43" s="4" t="inlineStr">
        <is>
          <t>Annual or Semi-Annual Statement [Text Block]</t>
        </is>
      </c>
      <c r="B43" s="4" t="inlineStr">
        <is>
          <t>This annual shareholder report</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www.atacfunds.com (855) 282-2386</t>
        </is>
      </c>
    </row>
    <row r="46">
      <c r="A46" s="4" t="inlineStr">
        <is>
          <t>Additional Information Phone Number</t>
        </is>
      </c>
      <c r="B46" s="4" t="inlineStr">
        <is>
          <t>(855) 282-2386</t>
        </is>
      </c>
    </row>
    <row r="47">
      <c r="A47" s="4" t="inlineStr">
        <is>
          <t>Additional Information Website</t>
        </is>
      </c>
      <c r="B47" s="4" t="inlineStr">
        <is>
          <t>www.atacfunds.com</t>
        </is>
      </c>
    </row>
    <row r="48">
      <c r="A48" s="4" t="inlineStr">
        <is>
          <t>Expenses [Text Block]</t>
        </is>
      </c>
      <c r="B48" s="4" t="inlineStr">
        <is>
          <t>What were the Fund costs for the past year? (based on a hypothetical
$10,000 investment)
Fund Name
Costs of a $10,000 investment
Costs paid as a percentage of a $10,000 investment
ATAC US Rotation ETF
$100
0.98%</t>
        </is>
      </c>
    </row>
    <row r="49">
      <c r="A49" s="4" t="inlineStr">
        <is>
          <t>Expenses Paid, Amount</t>
        </is>
      </c>
      <c r="B49" s="5" t="n">
        <v>100</v>
      </c>
    </row>
    <row r="50">
      <c r="A50" s="4" t="inlineStr">
        <is>
          <t>Expense Ratio, Percent</t>
        </is>
      </c>
      <c r="B50" s="6" t="n">
        <v>0.0098</v>
      </c>
    </row>
    <row r="51">
      <c r="A51" s="4" t="inlineStr">
        <is>
          <t>Factors Affecting Performance [Text Block]</t>
        </is>
      </c>
      <c r="B51" s="4" t="inlineStr">
        <is>
          <t>How did the Fund perform last year and what affected its
performance?
During
the fiscal year ended August 31, 2024, the Fund generated a total return
of 4.53% (NAV). This compares to the 5.79% total return of the ATAC
Risk-On/Risk-Off Index, the index whose risk-on/risk-off signals the
Fund follows, and the 27.14% total return of the benchmark, the S&amp;P
500® Total Return Index, for the same period. During the reporting
period, global equity markets were significantly influenced by shifting
expectations around inflation and interest rates, with stocks rallying
on growing confidence that slowing inflation will allow for more rate
cuts heading into the end of 2024.
What Factors Influenced Performance?
Greater
exposure to US Large Cap Growth equities added to the performance of the
Fund during the reporting period, while exposure to the US Small cap
equities detracted from the portfolio's performance. Security Selection
and Asset Allocation decisions led to negative impacts on the Fund's
return for the year.</t>
        </is>
      </c>
    </row>
    <row r="52">
      <c r="A52" s="4" t="inlineStr">
        <is>
          <t>Performance Past Does Not Indicate Future [Text]</t>
        </is>
      </c>
      <c r="B52" s="4" t="inlineStr">
        <is>
          <t>The
                                                Fund's past performance is not a good indicator of how the Fund will
                                                perform in the future.</t>
        </is>
      </c>
    </row>
    <row r="53">
      <c r="A53" s="4" t="inlineStr">
        <is>
          <t>Line Graph [Table Text Block]</t>
        </is>
      </c>
      <c r="B53" s="4" t="inlineStr">
        <is>
          <t>Cumulative Performance
(Initial Investment of $10,000)
Date
ATAC US Rotation ETF (NAV)
ATAC US Rotation ETF (MKT) S&amp;P
500® Total Return Index
Lipper Flexible Portfolio Fund Total Return Index
11/17/20
10000
10000
10000
10000
11/30/20
10194
10181
10040
10069
12/31/20
11025
11050
10426
10447
1/31/21
11410
11430
10321
10409
2/28/21
10680
10700
10606
10655
3/31/21
11134
11155
11070
10870
4/30/21
11782
11780
11661
11229
5/31/21
11376
11389
11742
11367
6/30/21
11857
11856
12017
11441
7/31/21
12281
12278
12302
11522
8/31/21
12255
12262
12676
11729
9/30/21
11415
11432
12087
11390
10/31/21
12388
12392
12933
11800
11/30/21
11735
11835
12844
11539
12/31/21
12055
12070
13419
11875
1/31/22
10236
10182
12725
11413
2/28/22
9966
9962
12344
11184
3/31/22
9107
9124
12802
11251
4/30/22
7867
7856
11686
10519
5/31/22
7421
7401
11707
10572
6/30/22
7315
7320
10741
9891
7/31/22
7794
7822
11731
10422
8/31/22
7269
7286
11253
10084
9/30/22
6601
6619
10216
9344
10/31/22
7016
7024
11044
9764
11/30/22
7257
7247
11661
10377
12/31/22
7082
7073
10989
10071
1/31/23
7916
7891
11679
10611
2/28/23
7921
7910
11394
10317
3/31/23
8868
8886
11813
10475
4/30/23
8765
8771
11997
10566
5/31/23
8194
8192
12049
10427
6/30/23
8862
8880
12845
10765
7/31/23
8988
8965
13258
11094
8/31/23
8833
8844
13047
10913
9/30/23
8050
8058
12425
10569
10/31/23
7750
7769
12164
10331
11/30/23
8689
8695
13275
10929
12/31/23
9426
9446
13878
11408
1/31/24
9043
9069
14111
11405
2/29/24
9785
9799
14864
11591
3/31/24
9768
9785
15343
11906
4/30/24
9078
9090
14716
11583
5/31/24
9362
9360
15446
11910
6/30/24
9284
9307
16000
12002
7/31/24
9567
9567
16195
12280
8/31/24
9234
9237
16587
12475</t>
        </is>
      </c>
    </row>
    <row r="54">
      <c r="A54" s="4" t="inlineStr">
        <is>
          <t>Average Annual Return [Table Text Block]</t>
        </is>
      </c>
      <c r="B54" s="4" t="inlineStr">
        <is>
          <t>Annual Performance
Annualized Returns for the Periods Ended August 31, 2024
1 Year
Since Inception ( 11/17/2020
ATAC US Rotation ETF - NAV
4.53%
-2.08%
ATAC US Rotation ETF - Market
4.45%
-2.07%
S&amp;P 500® Total Return Index
27.14%
14.30%
Lipper Flexible Portfolio Fund Total Return Index
14.32%
6.02%</t>
        </is>
      </c>
    </row>
    <row r="55">
      <c r="A55" s="4" t="inlineStr">
        <is>
          <t>Performance Inception Date</t>
        </is>
      </c>
      <c r="B55" s="4" t="inlineStr">
        <is>
          <t>Nov. 17,  2020</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Updated Performance Information Location [Text Block]</t>
        </is>
      </c>
      <c r="B57" s="4" t="inlineStr">
        <is>
          <t>Visit
                                            www.atacfunds.com for more recent performance information.</t>
        </is>
      </c>
    </row>
    <row r="58">
      <c r="A58" s="4" t="inlineStr">
        <is>
          <t>Net Assets</t>
        </is>
      </c>
      <c r="B58" s="5" t="n">
        <v>7277000</v>
      </c>
    </row>
    <row r="59">
      <c r="A59" s="4" t="inlineStr">
        <is>
          <t>Holdings Count | Holdings</t>
        </is>
      </c>
      <c r="B59" s="7" t="n">
        <v>3</v>
      </c>
    </row>
    <row r="60">
      <c r="A60" s="4" t="inlineStr">
        <is>
          <t>Advisory Fees Paid, Amount</t>
        </is>
      </c>
      <c r="B60" s="5" t="n">
        <v>105096</v>
      </c>
    </row>
    <row r="61">
      <c r="A61" s="4" t="inlineStr">
        <is>
          <t>Investment Company, Portfolio Turnover</t>
        </is>
      </c>
      <c r="B61" s="8" t="n">
        <v>18.55</v>
      </c>
    </row>
    <row r="62">
      <c r="A62" s="4" t="inlineStr">
        <is>
          <t>Additional Fund Statistics [Text Block]</t>
        </is>
      </c>
      <c r="B62" s="4" t="inlineStr">
        <is>
          <t>Key Fund Statistics
(as of August 31,
2024 )
Fund Size (Thousands)
$7,277
Number of Holdings
3
Net Advisory Fee Paid
$105,096
Annual Portfolio Turnover
1,855</t>
        </is>
      </c>
    </row>
    <row r="63">
      <c r="A63" s="4" t="inlineStr">
        <is>
          <t>Holdings [Text Block]</t>
        </is>
      </c>
      <c r="B63" s="4" t="inlineStr">
        <is>
          <t>What did the Fund invest in?
(as of August 31,
2024 )
Sector Breakdown (% of net
assets)
Sector %
Exchange Traded Funds
1.0
Cash
&amp; Cash Equivalents
0.0</t>
        </is>
      </c>
    </row>
    <row r="64">
      <c r="A64" s="4" t="inlineStr">
        <is>
          <t>Largest Holdings [Text Block]</t>
        </is>
      </c>
      <c r="B64" s="4" t="inlineStr">
        <is>
          <t>Top Holdings
(% of net assets)
iShares 10-20 Year Treasury Bond ETF
65.1
PIMCO 25+ Year Zero Coupon U.S. Treasury Index ETF
34.9</t>
        </is>
      </c>
    </row>
    <row r="65">
      <c r="A65" s="4" t="inlineStr">
        <is>
          <t>Material Fund Change [Text Block]</t>
        </is>
      </c>
      <c r="B65" s="4" t="inlineStr">
        <is>
          <t>How has the Fund changed?
There
were no material changes during the reporting period.</t>
        </is>
      </c>
    </row>
    <row r="66">
      <c r="A66" s="4" t="inlineStr">
        <is>
          <t>Accountant Change Statement [Text Block]</t>
        </is>
      </c>
      <c r="B66"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X2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s>
  <sheetData>
    <row r="1">
      <c r="A1" s="1" t="inlineStr">
        <is>
          <t>Shareholder Report, Line Graph (Details) - USD ($)</t>
        </is>
      </c>
      <c r="B1" s="2" t="inlineStr">
        <is>
          <t>Aug. 31, 2024</t>
        </is>
      </c>
      <c r="C1" s="2" t="inlineStr">
        <is>
          <t>Jul. 31, 2024</t>
        </is>
      </c>
      <c r="D1" s="2" t="inlineStr">
        <is>
          <t>Jun. 30, 2024</t>
        </is>
      </c>
      <c r="E1" s="2" t="inlineStr">
        <is>
          <t>May 31, 2024</t>
        </is>
      </c>
      <c r="F1" s="2" t="inlineStr">
        <is>
          <t>Apr. 30, 2024</t>
        </is>
      </c>
      <c r="G1" s="2" t="inlineStr">
        <is>
          <t>Mar. 31, 2024</t>
        </is>
      </c>
      <c r="H1" s="2" t="inlineStr">
        <is>
          <t>Feb. 29, 2024</t>
        </is>
      </c>
      <c r="I1" s="2" t="inlineStr">
        <is>
          <t>Jan. 31, 2024</t>
        </is>
      </c>
      <c r="J1" s="2" t="inlineStr">
        <is>
          <t>Dec. 31, 2023</t>
        </is>
      </c>
      <c r="K1" s="2" t="inlineStr">
        <is>
          <t>Nov. 30, 2023</t>
        </is>
      </c>
      <c r="L1" s="2" t="inlineStr">
        <is>
          <t>Oct. 31, 2023</t>
        </is>
      </c>
      <c r="M1" s="2" t="inlineStr">
        <is>
          <t>Sep. 30, 2023</t>
        </is>
      </c>
      <c r="N1" s="2" t="inlineStr">
        <is>
          <t>Aug. 31, 2023</t>
        </is>
      </c>
      <c r="O1" s="2" t="inlineStr">
        <is>
          <t>Jul. 31, 2023</t>
        </is>
      </c>
      <c r="P1" s="2" t="inlineStr">
        <is>
          <t>Jun. 30, 2023</t>
        </is>
      </c>
      <c r="Q1" s="2" t="inlineStr">
        <is>
          <t>May 31, 2023</t>
        </is>
      </c>
      <c r="R1" s="2" t="inlineStr">
        <is>
          <t>Apr. 30, 2023</t>
        </is>
      </c>
      <c r="S1" s="2" t="inlineStr">
        <is>
          <t>Mar. 31, 2023</t>
        </is>
      </c>
      <c r="T1" s="2" t="inlineStr">
        <is>
          <t>Feb. 28, 2023</t>
        </is>
      </c>
      <c r="U1" s="2" t="inlineStr">
        <is>
          <t>Jan. 31, 2023</t>
        </is>
      </c>
      <c r="V1" s="2" t="inlineStr">
        <is>
          <t>Dec. 31, 2022</t>
        </is>
      </c>
      <c r="W1" s="2" t="inlineStr">
        <is>
          <t>Nov. 30, 2022</t>
        </is>
      </c>
      <c r="X1" s="2" t="inlineStr">
        <is>
          <t>Oct. 31, 2022</t>
        </is>
      </c>
      <c r="Y1" s="2" t="inlineStr">
        <is>
          <t>Sep. 30, 2022</t>
        </is>
      </c>
      <c r="Z1" s="2" t="inlineStr">
        <is>
          <t>Aug. 31, 2022</t>
        </is>
      </c>
      <c r="AA1" s="2" t="inlineStr">
        <is>
          <t>Jul. 31, 2022</t>
        </is>
      </c>
      <c r="AB1" s="2" t="inlineStr">
        <is>
          <t>Jun. 30, 2022</t>
        </is>
      </c>
      <c r="AC1" s="2" t="inlineStr">
        <is>
          <t>May 31, 2022</t>
        </is>
      </c>
      <c r="AD1" s="2" t="inlineStr">
        <is>
          <t>May 30, 2022</t>
        </is>
      </c>
      <c r="AE1" s="2" t="inlineStr">
        <is>
          <t>Apr. 30, 2022</t>
        </is>
      </c>
      <c r="AF1" s="2" t="inlineStr">
        <is>
          <t>Mar. 31, 2022</t>
        </is>
      </c>
      <c r="AG1" s="2" t="inlineStr">
        <is>
          <t>Feb. 28, 2022</t>
        </is>
      </c>
      <c r="AH1" s="2" t="inlineStr">
        <is>
          <t>Jan. 31, 2022</t>
        </is>
      </c>
      <c r="AI1" s="2" t="inlineStr">
        <is>
          <t>Dec. 31, 2021</t>
        </is>
      </c>
      <c r="AJ1" s="2" t="inlineStr">
        <is>
          <t>Nov. 30, 2021</t>
        </is>
      </c>
      <c r="AK1" s="2" t="inlineStr">
        <is>
          <t>Oct. 31, 2021</t>
        </is>
      </c>
      <c r="AL1" s="2" t="inlineStr">
        <is>
          <t>Sep. 30, 2021</t>
        </is>
      </c>
      <c r="AM1" s="2" t="inlineStr">
        <is>
          <t>Aug. 31, 2021</t>
        </is>
      </c>
      <c r="AN1" s="2" t="inlineStr">
        <is>
          <t>Jul. 31, 2021</t>
        </is>
      </c>
      <c r="AO1" s="2" t="inlineStr">
        <is>
          <t>Jul. 15, 2021</t>
        </is>
      </c>
      <c r="AP1" s="2" t="inlineStr">
        <is>
          <t>Jun. 30, 2021</t>
        </is>
      </c>
      <c r="AQ1" s="2" t="inlineStr">
        <is>
          <t>May 31, 2021</t>
        </is>
      </c>
      <c r="AR1" s="2" t="inlineStr">
        <is>
          <t>Apr. 30, 2021</t>
        </is>
      </c>
      <c r="AS1" s="2" t="inlineStr">
        <is>
          <t>Mar. 31, 2021</t>
        </is>
      </c>
      <c r="AT1" s="2" t="inlineStr">
        <is>
          <t>Feb. 28, 2021</t>
        </is>
      </c>
      <c r="AU1" s="2" t="inlineStr">
        <is>
          <t>Jan. 31, 2021</t>
        </is>
      </c>
      <c r="AV1" s="2" t="inlineStr">
        <is>
          <t>Dec. 31, 2020</t>
        </is>
      </c>
      <c r="AW1" s="2" t="inlineStr">
        <is>
          <t>Nov. 30, 2020</t>
        </is>
      </c>
      <c r="AX1" s="2" t="inlineStr">
        <is>
          <t>Nov. 17, 2020</t>
        </is>
      </c>
    </row>
    <row r="2">
      <c r="A2" s="4" t="inlineStr">
        <is>
          <t>ATAC Credit Rotation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row>
    <row r="4">
      <c r="A4" s="4" t="inlineStr">
        <is>
          <t>Account Value</t>
        </is>
      </c>
      <c r="B4" s="5" t="n">
        <v>8539</v>
      </c>
      <c r="C4" s="5" t="n">
        <v>8247</v>
      </c>
      <c r="D4" s="5" t="n">
        <v>7970</v>
      </c>
      <c r="E4" s="5" t="n">
        <v>7849</v>
      </c>
      <c r="F4" s="5" t="n">
        <v>7653</v>
      </c>
      <c r="G4" s="5" t="n">
        <v>8126</v>
      </c>
      <c r="H4" s="5" t="n">
        <v>8165</v>
      </c>
      <c r="I4" s="5" t="n">
        <v>8146</v>
      </c>
      <c r="J4" s="5" t="n">
        <v>8357</v>
      </c>
      <c r="K4" s="5" t="n">
        <v>7989</v>
      </c>
      <c r="L4" s="5" t="n">
        <v>7458</v>
      </c>
      <c r="M4" s="5" t="n">
        <v>7581</v>
      </c>
      <c r="N4" s="5" t="n">
        <v>8055</v>
      </c>
      <c r="O4" s="5" t="n">
        <v>8000</v>
      </c>
      <c r="P4" s="5" t="n">
        <v>8053</v>
      </c>
      <c r="Q4" s="5" t="n">
        <v>7913</v>
      </c>
      <c r="R4" s="5" t="n">
        <v>8019</v>
      </c>
      <c r="S4" s="5" t="n">
        <v>7925</v>
      </c>
      <c r="T4" s="5" t="n">
        <v>8085</v>
      </c>
      <c r="U4" s="5" t="n">
        <v>8229</v>
      </c>
      <c r="V4" s="5" t="n">
        <v>7760</v>
      </c>
      <c r="W4" s="5" t="n">
        <v>8238</v>
      </c>
      <c r="X4" s="5" t="n">
        <v>7738</v>
      </c>
      <c r="Y4" s="5" t="n">
        <v>7491</v>
      </c>
      <c r="Z4" s="5" t="n">
        <v>8106</v>
      </c>
      <c r="AA4" s="5" t="n">
        <v>8346</v>
      </c>
      <c r="AB4" s="5" t="n">
        <v>7976</v>
      </c>
      <c r="AC4" s="4" t="inlineStr">
        <is>
          <t xml:space="preserve"> </t>
        </is>
      </c>
      <c r="AD4" s="5" t="n">
        <v>8387</v>
      </c>
      <c r="AE4" s="5" t="n">
        <v>8535</v>
      </c>
      <c r="AF4" s="5" t="n">
        <v>9072</v>
      </c>
      <c r="AG4" s="5" t="n">
        <v>9684</v>
      </c>
      <c r="AH4" s="5" t="n">
        <v>9636</v>
      </c>
      <c r="AI4" s="5" t="n">
        <v>9963</v>
      </c>
      <c r="AJ4" s="5" t="n">
        <v>10141</v>
      </c>
      <c r="AK4" s="5" t="n">
        <v>10227</v>
      </c>
      <c r="AL4" s="5" t="n">
        <v>10065</v>
      </c>
      <c r="AM4" s="5" t="n">
        <v>10079</v>
      </c>
      <c r="AN4" s="5" t="n">
        <v>10067</v>
      </c>
      <c r="AO4" s="5" t="n">
        <v>10000</v>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row>
    <row r="5">
      <c r="A5" s="4" t="inlineStr">
        <is>
          <t>ATAC US Rotation ET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row>
    <row r="7">
      <c r="A7" s="4" t="inlineStr">
        <is>
          <t>Account Value</t>
        </is>
      </c>
      <c r="B7" s="7" t="n">
        <v>9234</v>
      </c>
      <c r="C7" s="7" t="n">
        <v>9567</v>
      </c>
      <c r="D7" s="7" t="n">
        <v>9284</v>
      </c>
      <c r="E7" s="7" t="n">
        <v>9362</v>
      </c>
      <c r="F7" s="7" t="n">
        <v>9078</v>
      </c>
      <c r="G7" s="7" t="n">
        <v>9768</v>
      </c>
      <c r="H7" s="7" t="n">
        <v>9785</v>
      </c>
      <c r="I7" s="7" t="n">
        <v>9043</v>
      </c>
      <c r="J7" s="7" t="n">
        <v>9426</v>
      </c>
      <c r="K7" s="7" t="n">
        <v>8689</v>
      </c>
      <c r="L7" s="7" t="n">
        <v>7750</v>
      </c>
      <c r="M7" s="7" t="n">
        <v>8050</v>
      </c>
      <c r="N7" s="7" t="n">
        <v>8833</v>
      </c>
      <c r="O7" s="7" t="n">
        <v>8988</v>
      </c>
      <c r="P7" s="7" t="n">
        <v>8862</v>
      </c>
      <c r="Q7" s="7" t="n">
        <v>8194</v>
      </c>
      <c r="R7" s="7" t="n">
        <v>8765</v>
      </c>
      <c r="S7" s="7" t="n">
        <v>8868</v>
      </c>
      <c r="T7" s="7" t="n">
        <v>7921</v>
      </c>
      <c r="U7" s="7" t="n">
        <v>7916</v>
      </c>
      <c r="V7" s="7" t="n">
        <v>7082</v>
      </c>
      <c r="W7" s="7" t="n">
        <v>7257</v>
      </c>
      <c r="X7" s="7" t="n">
        <v>7016</v>
      </c>
      <c r="Y7" s="7" t="n">
        <v>6601</v>
      </c>
      <c r="Z7" s="7" t="n">
        <v>7269</v>
      </c>
      <c r="AA7" s="7" t="n">
        <v>7794</v>
      </c>
      <c r="AB7" s="7" t="n">
        <v>7315</v>
      </c>
      <c r="AC7" s="5" t="n">
        <v>7421</v>
      </c>
      <c r="AD7" s="4" t="inlineStr">
        <is>
          <t xml:space="preserve"> </t>
        </is>
      </c>
      <c r="AE7" s="7" t="n">
        <v>7867</v>
      </c>
      <c r="AF7" s="7" t="n">
        <v>9107</v>
      </c>
      <c r="AG7" s="7" t="n">
        <v>9966</v>
      </c>
      <c r="AH7" s="7" t="n">
        <v>10236</v>
      </c>
      <c r="AI7" s="7" t="n">
        <v>12055</v>
      </c>
      <c r="AJ7" s="7" t="n">
        <v>11735</v>
      </c>
      <c r="AK7" s="7" t="n">
        <v>12388</v>
      </c>
      <c r="AL7" s="7" t="n">
        <v>11415</v>
      </c>
      <c r="AM7" s="7" t="n">
        <v>12255</v>
      </c>
      <c r="AN7" s="7" t="n">
        <v>12281</v>
      </c>
      <c r="AO7" s="4" t="inlineStr">
        <is>
          <t xml:space="preserve"> </t>
        </is>
      </c>
      <c r="AP7" s="5" t="n">
        <v>11857</v>
      </c>
      <c r="AQ7" s="5" t="n">
        <v>11376</v>
      </c>
      <c r="AR7" s="5" t="n">
        <v>11782</v>
      </c>
      <c r="AS7" s="5" t="n">
        <v>11134</v>
      </c>
      <c r="AT7" s="5" t="n">
        <v>10680</v>
      </c>
      <c r="AU7" s="5" t="n">
        <v>11410</v>
      </c>
      <c r="AV7" s="5" t="n">
        <v>11025</v>
      </c>
      <c r="AW7" s="5" t="n">
        <v>10194</v>
      </c>
      <c r="AX7" s="5" t="n">
        <v>10000</v>
      </c>
    </row>
    <row r="8">
      <c r="A8" s="4" t="inlineStr">
        <is>
          <t>Bloomberg U.S. Aggregate Bond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row>
    <row r="10">
      <c r="A10" s="4" t="inlineStr">
        <is>
          <t>Account Value</t>
        </is>
      </c>
      <c r="B10" s="7" t="n">
        <v>9398</v>
      </c>
      <c r="C10" s="7" t="n">
        <v>9264</v>
      </c>
      <c r="D10" s="7" t="n">
        <v>9053</v>
      </c>
      <c r="E10" s="7" t="n">
        <v>8968</v>
      </c>
      <c r="F10" s="7" t="n">
        <v>8819</v>
      </c>
      <c r="G10" s="7" t="n">
        <v>9047</v>
      </c>
      <c r="H10" s="7" t="n">
        <v>8964</v>
      </c>
      <c r="I10" s="7" t="n">
        <v>9093</v>
      </c>
      <c r="J10" s="7" t="n">
        <v>9118</v>
      </c>
      <c r="K10" s="7" t="n">
        <v>8782</v>
      </c>
      <c r="L10" s="7" t="n">
        <v>8401</v>
      </c>
      <c r="M10" s="7" t="n">
        <v>8536</v>
      </c>
      <c r="N10" s="7" t="n">
        <v>8759</v>
      </c>
      <c r="O10" s="7" t="n">
        <v>8815</v>
      </c>
      <c r="P10" s="7" t="n">
        <v>8821</v>
      </c>
      <c r="Q10" s="7" t="n">
        <v>8853</v>
      </c>
      <c r="R10" s="7" t="n">
        <v>8950</v>
      </c>
      <c r="S10" s="7" t="n">
        <v>8896</v>
      </c>
      <c r="T10" s="7" t="n">
        <v>8676</v>
      </c>
      <c r="U10" s="7" t="n">
        <v>8906</v>
      </c>
      <c r="V10" s="7" t="n">
        <v>8640</v>
      </c>
      <c r="W10" s="7" t="n">
        <v>8679</v>
      </c>
      <c r="X10" s="7" t="n">
        <v>8371</v>
      </c>
      <c r="Y10" s="7" t="n">
        <v>8481</v>
      </c>
      <c r="Z10" s="7" t="n">
        <v>8864</v>
      </c>
      <c r="AA10" s="7" t="n">
        <v>9122</v>
      </c>
      <c r="AB10" s="7" t="n">
        <v>8904</v>
      </c>
      <c r="AC10" s="4" t="inlineStr">
        <is>
          <t xml:space="preserve"> </t>
        </is>
      </c>
      <c r="AD10" s="7" t="n">
        <v>9046</v>
      </c>
      <c r="AE10" s="7" t="n">
        <v>8988</v>
      </c>
      <c r="AF10" s="7" t="n">
        <v>9343</v>
      </c>
      <c r="AG10" s="7" t="n">
        <v>9610</v>
      </c>
      <c r="AH10" s="7" t="n">
        <v>9718</v>
      </c>
      <c r="AI10" s="7" t="n">
        <v>9932</v>
      </c>
      <c r="AJ10" s="7" t="n">
        <v>9958</v>
      </c>
      <c r="AK10" s="7" t="n">
        <v>9928</v>
      </c>
      <c r="AL10" s="7" t="n">
        <v>9931</v>
      </c>
      <c r="AM10" s="7" t="n">
        <v>10018</v>
      </c>
      <c r="AN10" s="7" t="n">
        <v>10037</v>
      </c>
      <c r="AO10" s="7" t="n">
        <v>10000</v>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row>
    <row r="11">
      <c r="A11" s="4" t="inlineStr">
        <is>
          <t>S&amp;P 500® Total Return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row>
    <row r="13">
      <c r="A13" s="4" t="inlineStr">
        <is>
          <t>Account Value</t>
        </is>
      </c>
      <c r="B13" s="7" t="n">
        <v>16587</v>
      </c>
      <c r="C13" s="7" t="n">
        <v>16195</v>
      </c>
      <c r="D13" s="7" t="n">
        <v>16000</v>
      </c>
      <c r="E13" s="7" t="n">
        <v>15446</v>
      </c>
      <c r="F13" s="7" t="n">
        <v>14716</v>
      </c>
      <c r="G13" s="7" t="n">
        <v>15343</v>
      </c>
      <c r="H13" s="7" t="n">
        <v>14864</v>
      </c>
      <c r="I13" s="7" t="n">
        <v>14111</v>
      </c>
      <c r="J13" s="7" t="n">
        <v>13878</v>
      </c>
      <c r="K13" s="7" t="n">
        <v>13275</v>
      </c>
      <c r="L13" s="7" t="n">
        <v>12164</v>
      </c>
      <c r="M13" s="7" t="n">
        <v>12425</v>
      </c>
      <c r="N13" s="7" t="n">
        <v>13047</v>
      </c>
      <c r="O13" s="7" t="n">
        <v>13258</v>
      </c>
      <c r="P13" s="7" t="n">
        <v>12845</v>
      </c>
      <c r="Q13" s="7" t="n">
        <v>12049</v>
      </c>
      <c r="R13" s="7" t="n">
        <v>11997</v>
      </c>
      <c r="S13" s="7" t="n">
        <v>11813</v>
      </c>
      <c r="T13" s="7" t="n">
        <v>11394</v>
      </c>
      <c r="U13" s="7" t="n">
        <v>11679</v>
      </c>
      <c r="V13" s="7" t="n">
        <v>10989</v>
      </c>
      <c r="W13" s="7" t="n">
        <v>11661</v>
      </c>
      <c r="X13" s="7" t="n">
        <v>11044</v>
      </c>
      <c r="Y13" s="7" t="n">
        <v>10216</v>
      </c>
      <c r="Z13" s="7" t="n">
        <v>11253</v>
      </c>
      <c r="AA13" s="7" t="n">
        <v>11731</v>
      </c>
      <c r="AB13" s="7" t="n">
        <v>10741</v>
      </c>
      <c r="AC13" s="7" t="n">
        <v>11707</v>
      </c>
      <c r="AD13" s="4" t="inlineStr">
        <is>
          <t xml:space="preserve"> </t>
        </is>
      </c>
      <c r="AE13" s="7" t="n">
        <v>11686</v>
      </c>
      <c r="AF13" s="7" t="n">
        <v>12802</v>
      </c>
      <c r="AG13" s="7" t="n">
        <v>12344</v>
      </c>
      <c r="AH13" s="7" t="n">
        <v>12725</v>
      </c>
      <c r="AI13" s="7" t="n">
        <v>13419</v>
      </c>
      <c r="AJ13" s="7" t="n">
        <v>12844</v>
      </c>
      <c r="AK13" s="7" t="n">
        <v>12933</v>
      </c>
      <c r="AL13" s="7" t="n">
        <v>12087</v>
      </c>
      <c r="AM13" s="7" t="n">
        <v>12676</v>
      </c>
      <c r="AN13" s="7" t="n">
        <v>12302</v>
      </c>
      <c r="AO13" s="4" t="inlineStr">
        <is>
          <t xml:space="preserve"> </t>
        </is>
      </c>
      <c r="AP13" s="7" t="n">
        <v>12017</v>
      </c>
      <c r="AQ13" s="7" t="n">
        <v>11742</v>
      </c>
      <c r="AR13" s="7" t="n">
        <v>11661</v>
      </c>
      <c r="AS13" s="7" t="n">
        <v>11070</v>
      </c>
      <c r="AT13" s="7" t="n">
        <v>10606</v>
      </c>
      <c r="AU13" s="7" t="n">
        <v>10321</v>
      </c>
      <c r="AV13" s="7" t="n">
        <v>10426</v>
      </c>
      <c r="AW13" s="7" t="n">
        <v>10040</v>
      </c>
      <c r="AX13" s="7" t="n">
        <v>10000</v>
      </c>
    </row>
    <row r="14">
      <c r="A14" s="4" t="inlineStr">
        <is>
          <t>Lipper Flexible Portfolio Fund Total Return Inde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row>
    <row r="16">
      <c r="A16" s="4" t="inlineStr">
        <is>
          <t>Account Value</t>
        </is>
      </c>
      <c r="B16" s="7" t="n">
        <v>12475</v>
      </c>
      <c r="C16" s="7" t="n">
        <v>12280</v>
      </c>
      <c r="D16" s="7" t="n">
        <v>12002</v>
      </c>
      <c r="E16" s="7" t="n">
        <v>11910</v>
      </c>
      <c r="F16" s="7" t="n">
        <v>11583</v>
      </c>
      <c r="G16" s="7" t="n">
        <v>11906</v>
      </c>
      <c r="H16" s="7" t="n">
        <v>11591</v>
      </c>
      <c r="I16" s="7" t="n">
        <v>11405</v>
      </c>
      <c r="J16" s="7" t="n">
        <v>11408</v>
      </c>
      <c r="K16" s="7" t="n">
        <v>10929</v>
      </c>
      <c r="L16" s="7" t="n">
        <v>10331</v>
      </c>
      <c r="M16" s="7" t="n">
        <v>10569</v>
      </c>
      <c r="N16" s="7" t="n">
        <v>10913</v>
      </c>
      <c r="O16" s="7" t="n">
        <v>11094</v>
      </c>
      <c r="P16" s="7" t="n">
        <v>10765</v>
      </c>
      <c r="Q16" s="7" t="n">
        <v>10427</v>
      </c>
      <c r="R16" s="7" t="n">
        <v>10566</v>
      </c>
      <c r="S16" s="7" t="n">
        <v>10475</v>
      </c>
      <c r="T16" s="7" t="n">
        <v>10317</v>
      </c>
      <c r="U16" s="7" t="n">
        <v>10611</v>
      </c>
      <c r="V16" s="7" t="n">
        <v>10071</v>
      </c>
      <c r="W16" s="7" t="n">
        <v>10377</v>
      </c>
      <c r="X16" s="7" t="n">
        <v>9764</v>
      </c>
      <c r="Y16" s="7" t="n">
        <v>9344</v>
      </c>
      <c r="Z16" s="7" t="n">
        <v>10084</v>
      </c>
      <c r="AA16" s="7" t="n">
        <v>10422</v>
      </c>
      <c r="AB16" s="7" t="n">
        <v>9891</v>
      </c>
      <c r="AC16" s="7" t="n">
        <v>10572</v>
      </c>
      <c r="AD16" s="4" t="inlineStr">
        <is>
          <t xml:space="preserve"> </t>
        </is>
      </c>
      <c r="AE16" s="7" t="n">
        <v>10519</v>
      </c>
      <c r="AF16" s="7" t="n">
        <v>11251</v>
      </c>
      <c r="AG16" s="7" t="n">
        <v>11184</v>
      </c>
      <c r="AH16" s="7" t="n">
        <v>11413</v>
      </c>
      <c r="AI16" s="7" t="n">
        <v>11875</v>
      </c>
      <c r="AJ16" s="7" t="n">
        <v>11539</v>
      </c>
      <c r="AK16" s="7" t="n">
        <v>11800</v>
      </c>
      <c r="AL16" s="7" t="n">
        <v>11390</v>
      </c>
      <c r="AM16" s="7" t="n">
        <v>11729</v>
      </c>
      <c r="AN16" s="7" t="n">
        <v>11522</v>
      </c>
      <c r="AO16" s="4" t="inlineStr">
        <is>
          <t xml:space="preserve"> </t>
        </is>
      </c>
      <c r="AP16" s="7" t="n">
        <v>11441</v>
      </c>
      <c r="AQ16" s="7" t="n">
        <v>11367</v>
      </c>
      <c r="AR16" s="7" t="n">
        <v>11229</v>
      </c>
      <c r="AS16" s="7" t="n">
        <v>10870</v>
      </c>
      <c r="AT16" s="7" t="n">
        <v>10655</v>
      </c>
      <c r="AU16" s="7" t="n">
        <v>10409</v>
      </c>
      <c r="AV16" s="7" t="n">
        <v>10447</v>
      </c>
      <c r="AW16" s="7" t="n">
        <v>10069</v>
      </c>
      <c r="AX16" s="7" t="n">
        <v>10000</v>
      </c>
    </row>
    <row r="17">
      <c r="A17" s="4" t="inlineStr">
        <is>
          <t>ATAC Credit Rotation ETF (MK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row>
    <row r="19">
      <c r="A19" s="4" t="inlineStr">
        <is>
          <t>Account Value</t>
        </is>
      </c>
      <c r="B19" s="7" t="n">
        <v>8539</v>
      </c>
      <c r="C19" s="7" t="n">
        <v>8245</v>
      </c>
      <c r="D19" s="7" t="n">
        <v>7983</v>
      </c>
      <c r="E19" s="7" t="n">
        <v>7845</v>
      </c>
      <c r="F19" s="7" t="n">
        <v>7656</v>
      </c>
      <c r="G19" s="7" t="n">
        <v>8131</v>
      </c>
      <c r="H19" s="7" t="n">
        <v>8169</v>
      </c>
      <c r="I19" s="7" t="n">
        <v>8149</v>
      </c>
      <c r="J19" s="7" t="n">
        <v>8367</v>
      </c>
      <c r="K19" s="7" t="n">
        <v>7995</v>
      </c>
      <c r="L19" s="7" t="n">
        <v>7492</v>
      </c>
      <c r="M19" s="7" t="n">
        <v>7583</v>
      </c>
      <c r="N19" s="7" t="n">
        <v>8061</v>
      </c>
      <c r="O19" s="7" t="n">
        <v>8017</v>
      </c>
      <c r="P19" s="7" t="n">
        <v>8067</v>
      </c>
      <c r="Q19" s="7" t="n">
        <v>7925</v>
      </c>
      <c r="R19" s="7" t="n">
        <v>8035</v>
      </c>
      <c r="S19" s="7" t="n">
        <v>7934</v>
      </c>
      <c r="T19" s="7" t="n">
        <v>8078</v>
      </c>
      <c r="U19" s="7" t="n">
        <v>8235</v>
      </c>
      <c r="V19" s="7" t="n">
        <v>7776</v>
      </c>
      <c r="W19" s="7" t="n">
        <v>8234</v>
      </c>
      <c r="X19" s="7" t="n">
        <v>7753</v>
      </c>
      <c r="Y19" s="7" t="n">
        <v>7495</v>
      </c>
      <c r="Z19" s="7" t="n">
        <v>8098</v>
      </c>
      <c r="AA19" s="7" t="n">
        <v>8340</v>
      </c>
      <c r="AB19" s="7" t="n">
        <v>7976</v>
      </c>
      <c r="AC19" s="4" t="inlineStr">
        <is>
          <t xml:space="preserve"> </t>
        </is>
      </c>
      <c r="AD19" s="5" t="n">
        <v>8362</v>
      </c>
      <c r="AE19" s="7" t="n">
        <v>8526</v>
      </c>
      <c r="AF19" s="7" t="n">
        <v>9068</v>
      </c>
      <c r="AG19" s="7" t="n">
        <v>9681</v>
      </c>
      <c r="AH19" s="7" t="n">
        <v>9635</v>
      </c>
      <c r="AI19" s="7" t="n">
        <v>9965</v>
      </c>
      <c r="AJ19" s="7" t="n">
        <v>10148</v>
      </c>
      <c r="AK19" s="7" t="n">
        <v>10221</v>
      </c>
      <c r="AL19" s="7" t="n">
        <v>10073</v>
      </c>
      <c r="AM19" s="7" t="n">
        <v>10074</v>
      </c>
      <c r="AN19" s="7" t="n">
        <v>10066</v>
      </c>
      <c r="AO19" s="5" t="n">
        <v>10000</v>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row>
    <row r="20">
      <c r="A20" s="4" t="inlineStr">
        <is>
          <t>ATAC US Rotation ETF (MK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row>
    <row r="22">
      <c r="A22" s="4" t="inlineStr">
        <is>
          <t>Account Value</t>
        </is>
      </c>
      <c r="B22" s="5" t="n">
        <v>9237</v>
      </c>
      <c r="C22" s="5" t="n">
        <v>9567</v>
      </c>
      <c r="D22" s="5" t="n">
        <v>9307</v>
      </c>
      <c r="E22" s="5" t="n">
        <v>9360</v>
      </c>
      <c r="F22" s="5" t="n">
        <v>9090</v>
      </c>
      <c r="G22" s="5" t="n">
        <v>9785</v>
      </c>
      <c r="H22" s="5" t="n">
        <v>9799</v>
      </c>
      <c r="I22" s="5" t="n">
        <v>9069</v>
      </c>
      <c r="J22" s="5" t="n">
        <v>9446</v>
      </c>
      <c r="K22" s="5" t="n">
        <v>8695</v>
      </c>
      <c r="L22" s="5" t="n">
        <v>7769</v>
      </c>
      <c r="M22" s="5" t="n">
        <v>8058</v>
      </c>
      <c r="N22" s="5" t="n">
        <v>8844</v>
      </c>
      <c r="O22" s="5" t="n">
        <v>8965</v>
      </c>
      <c r="P22" s="5" t="n">
        <v>8880</v>
      </c>
      <c r="Q22" s="5" t="n">
        <v>8192</v>
      </c>
      <c r="R22" s="5" t="n">
        <v>8771</v>
      </c>
      <c r="S22" s="5" t="n">
        <v>8886</v>
      </c>
      <c r="T22" s="5" t="n">
        <v>7910</v>
      </c>
      <c r="U22" s="5" t="n">
        <v>7891</v>
      </c>
      <c r="V22" s="5" t="n">
        <v>7073</v>
      </c>
      <c r="W22" s="5" t="n">
        <v>7247</v>
      </c>
      <c r="X22" s="5" t="n">
        <v>7024</v>
      </c>
      <c r="Y22" s="5" t="n">
        <v>6619</v>
      </c>
      <c r="Z22" s="5" t="n">
        <v>7286</v>
      </c>
      <c r="AA22" s="5" t="n">
        <v>7822</v>
      </c>
      <c r="AB22" s="5" t="n">
        <v>7320</v>
      </c>
      <c r="AC22" s="5" t="n">
        <v>7401</v>
      </c>
      <c r="AD22" s="4" t="inlineStr">
        <is>
          <t xml:space="preserve"> </t>
        </is>
      </c>
      <c r="AE22" s="5" t="n">
        <v>7856</v>
      </c>
      <c r="AF22" s="5" t="n">
        <v>9124</v>
      </c>
      <c r="AG22" s="5" t="n">
        <v>9962</v>
      </c>
      <c r="AH22" s="5" t="n">
        <v>10182</v>
      </c>
      <c r="AI22" s="5" t="n">
        <v>12070</v>
      </c>
      <c r="AJ22" s="5" t="n">
        <v>11835</v>
      </c>
      <c r="AK22" s="5" t="n">
        <v>12392</v>
      </c>
      <c r="AL22" s="5" t="n">
        <v>11432</v>
      </c>
      <c r="AM22" s="5" t="n">
        <v>12262</v>
      </c>
      <c r="AN22" s="5" t="n">
        <v>12278</v>
      </c>
      <c r="AO22" s="4" t="inlineStr">
        <is>
          <t xml:space="preserve"> </t>
        </is>
      </c>
      <c r="AP22" s="5" t="n">
        <v>11856</v>
      </c>
      <c r="AQ22" s="5" t="n">
        <v>11389</v>
      </c>
      <c r="AR22" s="5" t="n">
        <v>11780</v>
      </c>
      <c r="AS22" s="5" t="n">
        <v>11155</v>
      </c>
      <c r="AT22" s="5" t="n">
        <v>10700</v>
      </c>
      <c r="AU22" s="5" t="n">
        <v>11430</v>
      </c>
      <c r="AV22" s="5" t="n">
        <v>11050</v>
      </c>
      <c r="AW22" s="5" t="n">
        <v>10181</v>
      </c>
      <c r="AX22"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s>
  <sheetData>
    <row r="1">
      <c r="A1" s="1" t="inlineStr">
        <is>
          <t>Shareholder Report, Average Annual Return (Details)</t>
        </is>
      </c>
      <c r="B1" s="2" t="inlineStr">
        <is>
          <t>12 Months Ended</t>
        </is>
      </c>
      <c r="C1" s="2" t="inlineStr">
        <is>
          <t>38 Months Ended</t>
        </is>
      </c>
      <c r="D1" s="2" t="inlineStr">
        <is>
          <t>45 Months Ended</t>
        </is>
      </c>
    </row>
    <row r="2">
      <c r="B2" s="2" t="inlineStr">
        <is>
          <t>Aug. 31, 2024</t>
        </is>
      </c>
      <c r="C2" s="2" t="inlineStr">
        <is>
          <t>Aug. 31, 2024</t>
        </is>
      </c>
      <c r="D2" s="2" t="inlineStr">
        <is>
          <t>Aug. 31, 2024</t>
        </is>
      </c>
    </row>
    <row r="3">
      <c r="A3" s="4" t="inlineStr">
        <is>
          <t>ATAC Credit Rotation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601</v>
      </c>
      <c r="C5" s="4" t="inlineStr">
        <is>
          <t>(4.92%)</t>
        </is>
      </c>
      <c r="D5" s="4" t="inlineStr">
        <is>
          <t xml:space="preserve"> </t>
        </is>
      </c>
    </row>
    <row r="6">
      <c r="A6" s="4" t="inlineStr">
        <is>
          <t>ATAC US Rotation ETF</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453</v>
      </c>
      <c r="C8" s="4" t="inlineStr">
        <is>
          <t xml:space="preserve"> </t>
        </is>
      </c>
      <c r="D8" s="4" t="inlineStr">
        <is>
          <t>(2.08%)</t>
        </is>
      </c>
    </row>
    <row r="9">
      <c r="A9" s="4" t="inlineStr">
        <is>
          <t>Bloomberg U.S. Aggregate Bond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73</v>
      </c>
      <c r="C11" s="4" t="inlineStr">
        <is>
          <t>(1.97%)</t>
        </is>
      </c>
      <c r="D11" s="4" t="inlineStr">
        <is>
          <t xml:space="preserve"> </t>
        </is>
      </c>
    </row>
    <row r="12">
      <c r="A12" s="4" t="inlineStr">
        <is>
          <t>S&amp;P 500® Total Return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2714</v>
      </c>
      <c r="C14" s="4" t="inlineStr">
        <is>
          <t xml:space="preserve"> </t>
        </is>
      </c>
      <c r="D14" s="6" t="n">
        <v>0.143</v>
      </c>
    </row>
    <row r="15">
      <c r="A15" s="4" t="inlineStr">
        <is>
          <t>Lipper Flexible Portfolio Fund Total Return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1432</v>
      </c>
      <c r="C17" s="4" t="inlineStr">
        <is>
          <t xml:space="preserve"> </t>
        </is>
      </c>
      <c r="D17" s="6" t="n">
        <v>0.0602</v>
      </c>
    </row>
    <row r="18">
      <c r="A18" s="4" t="inlineStr">
        <is>
          <t>ATAC Credit Rotation ETF (MKT) [Member]</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594</v>
      </c>
      <c r="C20" s="4" t="inlineStr">
        <is>
          <t>(4.92%)</t>
        </is>
      </c>
      <c r="D20" s="4" t="inlineStr">
        <is>
          <t xml:space="preserve"> </t>
        </is>
      </c>
    </row>
    <row r="21">
      <c r="A21" s="4" t="inlineStr">
        <is>
          <t>ATAC US Rotation ETF (MKT) [Member]</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0445</v>
      </c>
      <c r="C23" s="4" t="inlineStr">
        <is>
          <t xml:space="preserve"> </t>
        </is>
      </c>
      <c r="D23" s="4" t="inlineStr">
        <is>
          <t>(2.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ATAC Credit Rotation ETF | iShares iBoxx $ High Yield Corporate Bond ETF [Member]</t>
        </is>
      </c>
      <c r="B2" s="4" t="inlineStr">
        <is>
          <t xml:space="preserve"> </t>
        </is>
      </c>
    </row>
    <row r="3">
      <c r="A3" s="3" t="inlineStr">
        <is>
          <t>Holdings [Line Items]</t>
        </is>
      </c>
      <c r="B3" s="4" t="inlineStr">
        <is>
          <t xml:space="preserve"> </t>
        </is>
      </c>
    </row>
    <row r="4">
      <c r="A4" s="4" t="inlineStr">
        <is>
          <t>Percent of Net Asset Value</t>
        </is>
      </c>
      <c r="B4" s="6" t="n">
        <v>0.699</v>
      </c>
    </row>
    <row r="5">
      <c r="A5" s="4" t="inlineStr">
        <is>
          <t>ATAC Credit Rotation ETF | Xtrackers USD High Yield Corporate Bond ETF [Member]</t>
        </is>
      </c>
      <c r="B5" s="4" t="inlineStr">
        <is>
          <t xml:space="preserve"> </t>
        </is>
      </c>
    </row>
    <row r="6">
      <c r="A6" s="3" t="inlineStr">
        <is>
          <t>Holdings [Line Items]</t>
        </is>
      </c>
      <c r="B6" s="4" t="inlineStr">
        <is>
          <t xml:space="preserve"> </t>
        </is>
      </c>
    </row>
    <row r="7">
      <c r="A7" s="4" t="inlineStr">
        <is>
          <t>Percent of Net Asset Value</t>
        </is>
      </c>
      <c r="B7" s="6" t="n">
        <v>0.299</v>
      </c>
    </row>
    <row r="8">
      <c r="A8" s="4" t="inlineStr">
        <is>
          <t>ATAC Credit Rotation ETF | Exchange Traded Funds [Member]</t>
        </is>
      </c>
      <c r="B8" s="4" t="inlineStr">
        <is>
          <t xml:space="preserve"> </t>
        </is>
      </c>
    </row>
    <row r="9">
      <c r="A9" s="3" t="inlineStr">
        <is>
          <t>Holdings [Line Items]</t>
        </is>
      </c>
      <c r="B9" s="4" t="inlineStr">
        <is>
          <t xml:space="preserve"> </t>
        </is>
      </c>
    </row>
    <row r="10">
      <c r="A10" s="4" t="inlineStr">
        <is>
          <t>Percent of Net Asset Value</t>
        </is>
      </c>
      <c r="B10" s="6" t="n">
        <v>0.998</v>
      </c>
    </row>
    <row r="11">
      <c r="A11" s="4" t="inlineStr">
        <is>
          <t>ATAC Credit Rotation ETF | Cash and Cash Equivalents [Member]</t>
        </is>
      </c>
      <c r="B11" s="4" t="inlineStr">
        <is>
          <t xml:space="preserve"> </t>
        </is>
      </c>
    </row>
    <row r="12">
      <c r="A12" s="3" t="inlineStr">
        <is>
          <t>Holdings [Line Items]</t>
        </is>
      </c>
      <c r="B12" s="4" t="inlineStr">
        <is>
          <t xml:space="preserve"> </t>
        </is>
      </c>
    </row>
    <row r="13">
      <c r="A13" s="4" t="inlineStr">
        <is>
          <t>Percent of Net Asset Value</t>
        </is>
      </c>
      <c r="B13" s="6" t="n">
        <v>0.002</v>
      </c>
    </row>
    <row r="14">
      <c r="A14" s="4" t="inlineStr">
        <is>
          <t>ATAC US Rotation ETF | iShares 10-20 Year Treasury Bond ETF [Member]</t>
        </is>
      </c>
      <c r="B14" s="4" t="inlineStr">
        <is>
          <t xml:space="preserve"> </t>
        </is>
      </c>
    </row>
    <row r="15">
      <c r="A15" s="3" t="inlineStr">
        <is>
          <t>Holdings [Line Items]</t>
        </is>
      </c>
      <c r="B15" s="4" t="inlineStr">
        <is>
          <t xml:space="preserve"> </t>
        </is>
      </c>
    </row>
    <row r="16">
      <c r="A16" s="4" t="inlineStr">
        <is>
          <t>Percent of Net Asset Value</t>
        </is>
      </c>
      <c r="B16" s="6" t="n">
        <v>0.651</v>
      </c>
    </row>
    <row r="17">
      <c r="A17" s="4" t="inlineStr">
        <is>
          <t>ATAC US Rotation ETF | PIMCO 25+ Year Zero Coupon U.S. Treasury Index ETF [Member]</t>
        </is>
      </c>
      <c r="B17" s="4" t="inlineStr">
        <is>
          <t xml:space="preserve"> </t>
        </is>
      </c>
    </row>
    <row r="18">
      <c r="A18" s="3" t="inlineStr">
        <is>
          <t>Holdings [Line Items]</t>
        </is>
      </c>
      <c r="B18" s="4" t="inlineStr">
        <is>
          <t xml:space="preserve"> </t>
        </is>
      </c>
    </row>
    <row r="19">
      <c r="A19" s="4" t="inlineStr">
        <is>
          <t>Percent of Net Asset Value</t>
        </is>
      </c>
      <c r="B19" s="6" t="n">
        <v>0.349</v>
      </c>
    </row>
    <row r="20">
      <c r="A20" s="4" t="inlineStr">
        <is>
          <t>ATAC US Rotation ETF | Exchange Traded Funds [Member]</t>
        </is>
      </c>
      <c r="B20" s="4" t="inlineStr">
        <is>
          <t xml:space="preserve"> </t>
        </is>
      </c>
    </row>
    <row r="21">
      <c r="A21" s="3" t="inlineStr">
        <is>
          <t>Holdings [Line Items]</t>
        </is>
      </c>
      <c r="B21" s="4" t="inlineStr">
        <is>
          <t xml:space="preserve"> </t>
        </is>
      </c>
    </row>
    <row r="22">
      <c r="A22" s="4" t="inlineStr">
        <is>
          <t>Percent of Net Asset Value</t>
        </is>
      </c>
      <c r="B22" s="8" t="n">
        <v>1</v>
      </c>
    </row>
    <row r="23">
      <c r="A23" s="4" t="inlineStr">
        <is>
          <t>ATAC US Rotation ETF | Cash and Cash Equivalents [Member]</t>
        </is>
      </c>
      <c r="B23" s="4" t="inlineStr">
        <is>
          <t xml:space="preserve"> </t>
        </is>
      </c>
    </row>
    <row r="24">
      <c r="A24" s="3" t="inlineStr">
        <is>
          <t>Holdings [Line Items]</t>
        </is>
      </c>
      <c r="B24" s="4" t="inlineStr">
        <is>
          <t xml:space="preserve"> </t>
        </is>
      </c>
    </row>
    <row r="25">
      <c r="A25" s="4" t="inlineStr">
        <is>
          <t>Percent of Net Asset Value</t>
        </is>
      </c>
      <c r="B25"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2:04:08Z</dcterms:created>
  <dcterms:modified xmlns:dcterms="http://purl.org/dc/terms/" xmlns:xsi="http://www.w3.org/2001/XMLSchema-instance" xsi:type="dcterms:W3CDTF">2024-11-08T22:04:08Z</dcterms:modified>
</cp:coreProperties>
</file>